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and Summar" sheetId="6" state="visible" r:id="rId6"/>
    <sheet xmlns:r="http://schemas.openxmlformats.org/officeDocument/2006/relationships" name="New Accounting Pronouncements" sheetId="7" state="visible" r:id="rId7"/>
    <sheet xmlns:r="http://schemas.openxmlformats.org/officeDocument/2006/relationships" name="Stockholders' Equity" sheetId="8" state="visible" r:id="rId8"/>
    <sheet xmlns:r="http://schemas.openxmlformats.org/officeDocument/2006/relationships" name="Income Taxes" sheetId="9" state="visible" r:id="rId9"/>
    <sheet xmlns:r="http://schemas.openxmlformats.org/officeDocument/2006/relationships" name="Loss Per Share" sheetId="10" state="visible" r:id="rId10"/>
    <sheet xmlns:r="http://schemas.openxmlformats.org/officeDocument/2006/relationships" name="Fair Value of Financial Instrum"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Nature of Operations and Summ_2" sheetId="14" state="visible" r:id="rId14"/>
    <sheet xmlns:r="http://schemas.openxmlformats.org/officeDocument/2006/relationships" name="Stockholders' Equity (Tables)" sheetId="15" state="visible" r:id="rId15"/>
    <sheet xmlns:r="http://schemas.openxmlformats.org/officeDocument/2006/relationships" name="Fair Value of Financial Instr_2" sheetId="16" state="visible" r:id="rId16"/>
    <sheet xmlns:r="http://schemas.openxmlformats.org/officeDocument/2006/relationships" name="Nature of Operations and Summ_3" sheetId="17" state="visible" r:id="rId17"/>
    <sheet xmlns:r="http://schemas.openxmlformats.org/officeDocument/2006/relationships" name="New Accounting Pronouncements (" sheetId="18" state="visible" r:id="rId18"/>
    <sheet xmlns:r="http://schemas.openxmlformats.org/officeDocument/2006/relationships" name="Stockholders' Equity (Details N" sheetId="19" state="visible" r:id="rId19"/>
    <sheet xmlns:r="http://schemas.openxmlformats.org/officeDocument/2006/relationships" name="Stockholders' Equity - Summary " sheetId="20" state="visible" r:id="rId20"/>
    <sheet xmlns:r="http://schemas.openxmlformats.org/officeDocument/2006/relationships" name="Income Taxes (Details Narrative" sheetId="21" state="visible" r:id="rId21"/>
    <sheet xmlns:r="http://schemas.openxmlformats.org/officeDocument/2006/relationships" name="Fair Value of Financial Instr_3" sheetId="22" state="visible" r:id="rId22"/>
    <sheet xmlns:r="http://schemas.openxmlformats.org/officeDocument/2006/relationships" name="Related Party Transactions (Det"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38">
  <si>
    <t>Document and Entity Information - shares</t>
  </si>
  <si>
    <t>3 Months Ended</t>
  </si>
  <si>
    <t>Mar. 31, 2019</t>
  </si>
  <si>
    <t>May 13, 2019</t>
  </si>
  <si>
    <t>Document And Entity Information</t>
  </si>
  <si>
    <t>Entity Registrant Name</t>
  </si>
  <si>
    <t>TechCare Corp.</t>
  </si>
  <si>
    <t>Entity Central Index Key</t>
  </si>
  <si>
    <t>0001498067</t>
  </si>
  <si>
    <t>Document Type</t>
  </si>
  <si>
    <t>10-Q/A</t>
  </si>
  <si>
    <t>Document Period End Date</t>
  </si>
  <si>
    <t>Mar. 31,
		2019</t>
  </si>
  <si>
    <t>Amendment Flag</t>
  </si>
  <si>
    <t>true</t>
  </si>
  <si>
    <t>Amendment Description</t>
  </si>
  <si>
    <t>The purpose of this Amendment No. 1 (this "Amendment No. 1") to the TechCare Corp. (the "Company") Quarterly Report on Form 10-Q for the three months ended March 31, 2019, filed with the Securities and Exchange Commission on May 14, 2019 (the "Form 10-Q"), is to include the disclosure of the changes to the Company's shareholder's equity contained in Note 3 of Part I, Item I of this Amendment No. 1.     Other than the correction identified above, no other changes have been made to the Form 10-Q. This Amendment No. 1 does not reflect subsequent events occurring after the original filing date of the Form 10-Q or otherwise modify or update in any way disclosures made in the Form 10-Q. This Amendment No. 1 should be read in conjunction with the Form 10-Q.</t>
  </si>
  <si>
    <t>Current Fiscal Year End Date</t>
  </si>
  <si>
    <t>--12-31</t>
  </si>
  <si>
    <t>Entity Filer Category</t>
  </si>
  <si>
    <t>Non-accelerated Filer</t>
  </si>
  <si>
    <t>Entity Small Business Flag</t>
  </si>
  <si>
    <t>Entity Emerging Growth Company</t>
  </si>
  <si>
    <t>false</t>
  </si>
  <si>
    <t>Entity Ex Transition Period</t>
  </si>
  <si>
    <t>Entity Common Stock, Shares Outstanding</t>
  </si>
  <si>
    <t>Trading Symbol</t>
  </si>
  <si>
    <t>TECR</t>
  </si>
  <si>
    <t>Document Fiscal Period Focus</t>
  </si>
  <si>
    <t>Q1</t>
  </si>
  <si>
    <t>Document Fiscal Year Focus</t>
  </si>
  <si>
    <t>2019</t>
  </si>
  <si>
    <t>Condensed Consolidated Balance Sheets (Unaudited) - USD ($)</t>
  </si>
  <si>
    <t>Dec. 31, 2018</t>
  </si>
  <si>
    <t>Current assets:</t>
  </si>
  <si>
    <t>Cash and cash equivalents</t>
  </si>
  <si>
    <t>Inventory</t>
  </si>
  <si>
    <t>Accounts receivable</t>
  </si>
  <si>
    <t>Inventory subject to refund</t>
  </si>
  <si>
    <t>Other receivables</t>
  </si>
  <si>
    <t>Total current assets</t>
  </si>
  <si>
    <t>Non-current assets:</t>
  </si>
  <si>
    <t>Severance pay fund</t>
  </si>
  <si>
    <t>Long-term deposits</t>
  </si>
  <si>
    <t>Right of use asset, net</t>
  </si>
  <si>
    <t xml:space="preserve"> </t>
  </si>
  <si>
    <t>Property and equipment, net</t>
  </si>
  <si>
    <t>Total non-current assets</t>
  </si>
  <si>
    <t>Total assets</t>
  </si>
  <si>
    <t>Current liabilities:</t>
  </si>
  <si>
    <t>Accounts payable and accrued expenses</t>
  </si>
  <si>
    <t>Note payable</t>
  </si>
  <si>
    <t>Current maturities of long-term lease liability</t>
  </si>
  <si>
    <t>Refund liability</t>
  </si>
  <si>
    <t>Total current liabilities</t>
  </si>
  <si>
    <t>Non-current liability:</t>
  </si>
  <si>
    <t>Lease liability</t>
  </si>
  <si>
    <t>Liability for severance pay</t>
  </si>
  <si>
    <t>Total liabilities</t>
  </si>
  <si>
    <t>Stockholders' equity:</t>
  </si>
  <si>
    <t>Preferred stock, par value $0.0001 per share, 10,000,000 shares authorized; none issued and outstanding at March 31, 2019 and 2018</t>
  </si>
  <si>
    <t>Common stock, par value $0.0001 per share, 500,000,000 shares authorized; 34,169,890 and 33,212,036 shares issued and outstanding at March 31, 2019 and December 31, 2018, respectively</t>
  </si>
  <si>
    <t>Accumulated other comprehensive income</t>
  </si>
  <si>
    <t>Additional paid-in capital</t>
  </si>
  <si>
    <t>Stock to be issued</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Mar. 31, 2018</t>
  </si>
  <si>
    <t>Income Statement [Abstract]</t>
  </si>
  <si>
    <t>Revenues</t>
  </si>
  <si>
    <t>Cost of revenues</t>
  </si>
  <si>
    <t>Gross profit</t>
  </si>
  <si>
    <t>Research and development expenses</t>
  </si>
  <si>
    <t>Marketing, general and administrative expenses</t>
  </si>
  <si>
    <t>Change in fair value of option liability</t>
  </si>
  <si>
    <t>Operating loss</t>
  </si>
  <si>
    <t>Financial expenses, net</t>
  </si>
  <si>
    <t>Net loss</t>
  </si>
  <si>
    <t>Net loss per common stock:</t>
  </si>
  <si>
    <t>Basic</t>
  </si>
  <si>
    <t>Weighted average number of common stock outstanding:</t>
  </si>
  <si>
    <t>Comprehensive loss:</t>
  </si>
  <si>
    <t>Other comprehensive income attributable to foreign currency translation</t>
  </si>
  <si>
    <t>Comprehensive loss</t>
  </si>
  <si>
    <t>Condensed Consolidated Statements of Cash Flows (Unaudited) - USD ($)</t>
  </si>
  <si>
    <t>Cash flows from operating activities:</t>
  </si>
  <si>
    <t>Adjustments to reconcile net loss to net cash used in operating activities:</t>
  </si>
  <si>
    <t>Depreciation</t>
  </si>
  <si>
    <t>Right of use asset depreciation</t>
  </si>
  <si>
    <t>Stock-based compensation</t>
  </si>
  <si>
    <t>Management fee waiver</t>
  </si>
  <si>
    <t>Changes in operating assets and liabilities:</t>
  </si>
  <si>
    <t>Severance payment, net</t>
  </si>
  <si>
    <t>Net cash used in operating activities</t>
  </si>
  <si>
    <t>Cash flow from investing activities:</t>
  </si>
  <si>
    <t>Purchase of fixed assets</t>
  </si>
  <si>
    <t>Investment in long-term deposit</t>
  </si>
  <si>
    <t>Net cash used in investing activities</t>
  </si>
  <si>
    <t>Cash flow from financing activities:</t>
  </si>
  <si>
    <t>Proceeds from issuance of common stock, net</t>
  </si>
  <si>
    <t>Net cash provided by financing activities</t>
  </si>
  <si>
    <t>Effect of exchange rates on cash and cash equivalents</t>
  </si>
  <si>
    <t>Net increase in cash and cash equivalents</t>
  </si>
  <si>
    <t>Cash and cash equivalents - beginning of period</t>
  </si>
  <si>
    <t>Cash and cash equivalents - end of period</t>
  </si>
  <si>
    <t>Nature of Operations and Summary of Significant Accounting Policies</t>
  </si>
  <si>
    <t>Accounting Policies [Abstract]</t>
  </si>
  <si>
    <t>NOTE 1: NATURE OF OPERATIONS AND SUMMARY OF SIGNIFICANT ACCOUNTING
POLICIES A. Nature of operations TechCare Corp. (“Techcare” or the
“Company”) was incorporated under the laws of the State of Delaware on May 26, 2010. The Company’s common stock
is traded in the United States on the OTCQB market under the ticker symbol “TECR.” On February 8, 2016, the Company signed a Merger
Agreement with Novomic Ltd. (“Novomic”), a private company incorporated under the laws of the state of Israel. The
closing of the merger took place on August 9, 2016 pursuant to which Novomic became a wholly-owned subsidiary of the Company. Novomic was incorporated as a private company
in Israel in 2009. Since inception, Novomic has been a technology company engaged in the design, development and commercialization
of a unique delivery platform utilizing vaporization of various natural compounds for multiple health, beauty and wellness applications.
Novomic’s delivery platform is proprietary and patented. Novomic’s first product is Novokid®
- an innovative home use device which vaporizes a natural, plant-based, pesticides and silicone-free compound that effectively
treats head lice and eggs. The Novokid® kit includes a vaporizer, treatment capsules and treatment cap alongside ancillary
components. Novokid® is currently being sold in Israel and the Netherlands. Novomic is currently working on the research
and development of future product offerings for its delivery platform, including Shine, a revolutionary cosmetic device for the
treatment and rejuvenation of the hair and scalp. The Company operates in one operating segment
and substantially all assets of the Company and subsidiary are located in Israel. Going Concern During the period ended March 31, 2019, the
Company had a total comprehensive loss of $0.47 million and had incurred $0.3 million loss from operating cash flow. As of March
31, 2019, the Company incurred accumulated losses of approximately $9.2 million. Based on the projected cash flows and Company’s
cash balance as of March 31, 2019, the Company’s management is of the opinion that without further fund raising it will not
have sufficient resources to enable it to continue advancing its activities including the development, manufacturing and marketing
of its products for a period of at least 12 months from the date of issuance of these financial statements. As a result, there
is substantial doubt about the Company’s ability to continue as a going concern. Management’s plans include the continued
commercialization of their products, to continue taking cost reduction steps and securing sufficient financing through the sale
of additional equity securities, debt or capital inflows from strategic partnerships. Following the balance sheet date, the Company
raised an additional $225,000 in capital. There are no assurances however, that the Company will be successful in obtaining the
level of financing needed for its operations. If the Company is unsuccessful in commercializing its products and securing sufficient
financing, it may need to reduce activities, or curtail or cease operations. The financial statements do not include any adjustments
relating to the recoverability and classification of recorded assets and the amounts and classification of liabilities that might
be necessary should the Company be unable to continue as a going concern. B. Summary of significant accounting policies The accounting policies adopted are consistent
with those of the previous financial year. 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the accounting principles generally accepted in the United States of America (“U.S.
GAAP”), for complete financial statements. In the opinion of management, all adjustments (consisting of normal recurring
items) considered necessary for fair statement of results for the interim periods presented have been included. The results of
operations for three months ended March 31, 2019 are not necessarily indicative of the results to be expected for the year or for
other interim periods or for future years. The consolidated balance sheet as of December 31, 2017 is derived from audited financial
statements as of that date; however, it does not include all of the information and footnotes required by U.S. GAAP for complete
financial statements. These consolidated financial statements should be read in conjunction with the audited consolidated financial
statements and related notes included in the Company’s Annual Report on Form 10-K for the year ended December 31, 2018, which
was filed with the SEC on March 28, 2019. Principles of Consolidation The accompanying consolidated financial statements
include the accounts of TechCare, and its subsidiary, Novomic. All intercompany accounts and transactions have been eliminated
in consolidation. 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Functional Currency and Foreign Currency
Translation and Transactions. The currency of the primary economic environment
in which the operations of the Company and its subsidiary are conducted is the New Israeli Shekel (“NIS”). The presentation currency of the financial
statements is the U.S. dollar. Assets and liabilities are translated at year-end exchange rates, while revenues and expenses are
translated at actual exchange rates during the year. Differences resulting from translation are presented in equity, under accumulated
other comprehensive income (loss). Gains and losses arising from foreign currency transactions of monetary balances denominated
in non-functional currencies are reflected in financial income (expense), net in the consolidated statements of operations and
comprehensive loss. Financial expenses (income), net in the consolidated
statements of operations and comprehensive loss comprised mainly of exchange rate differentials. Impairment of long-lived assets Long-lived assets held and used by the Company
are reviewed for impairment whenever events or changes in circumstances indicate that the carrying amount of the assets may not
be recoverable. In the event that the sum of the expected future undiscounted cash flows expected to be generated by the long-lived
assets is less than the carrying amount of such assets, an impairment charge would be recognized and the assets would be written
down to their estimated fair values. During the periods ended March 2019 and 2018, no impairment was recorded.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t>
  </si>
  <si>
    <t>New Accounting Pronouncements</t>
  </si>
  <si>
    <t>Accounting Changes and Error Corrections [Abstract]</t>
  </si>
  <si>
    <t>NOTE 2: NEW ACCOUNTING PRONOUNCEMENTS Accounting Pronouncements Adopted in Current
Period In February 2016, the Financial Accounting
Standards Board issued Accounting Standards Update 2016-02 “Leases.” The guidance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guidance became effective on January 1, 2019. A modified retrospective transition
approach is required, applying the new standard to all leases existing at the date of initial application. The adoption of this
standard did not have a material effect on the Company’s financial statements. The Company adopted the new accounting standard
Accounting Standards Codification 842 “Leases,” and all the related amendments, on January 1, 2019 and used the effective
date as the Company’s date of initial application. Consequently, financial information was not updated and the disclosures
required under the new standard are not provided for dates and periods before January 1, 2019. The new standard also provides
practical expedients for an entity’s ongoing accounting. The adoption of this standard did not have a material effect on
the Company’s financial statements. On January 1, 2019, the Company recognized ROU assets of approximately $113 thousand
and lease liabilities of approximately $113 thousand for its operating leases of real estate and vehicles. The adoption of this
standard does not have a material impact on the Company’s consolidated statements of income and consolidated statements
of cash flows.</t>
  </si>
  <si>
    <t>Stockholders' Equity</t>
  </si>
  <si>
    <t>Equity [Abstract]</t>
  </si>
  <si>
    <t xml:space="preserve">NOTE 3: STOCKHOLDERS’ EQUITY On March 13, 2019, the Company issued to ICB
Biotechnology Investments Ltd. (“ICB”) 957,854 shares of common stock at a price per share of $0.261, for aggregate
consideration of $250,000. Consolidated statements of stockholders’
equity for three months ended March 31, 2019:
Common Stock Additional Paid-in Stock To Be Accumulated Accumulated Other Comprehensive Total Stockholders’
Stock Amount Capital Issued Deficit Income Equity
Balance at December 31, 2018 33,212,036 3,322 9,329,419 30,000 (8,728,157 ) 106,870 741,454
Issuance of common stock and warrants, net 957,854 95 232,355 - - - 232,450
Waiver of fee by related party - - 89,833 - - - 89,833
Stock-based compensation - - 3,120 - - - 3,120
Other comprehensive income - - - - - 4,815 4,815
Net loss for the period - - - - (478,827 ) - (478,827 )
Balance at March 31, 2019 34,169,890 $ 3,417 $ 9,654,727 30,000 (9,206,984 ) $ 111,685 $ 592,845 Consolidated statements of stockholders’
equity for three months ended March 31, 2018:
Common Stock Additional Paid-in Stock To Be Accumulated Accumulated Other Comprehensive Total Stockholders’
Stock Amount Capital Issued Deficit Income Equity
Balance at December 31, 2017 25,835,401 2,584 6,945,151 30,000 (6,571,083 ) 104,777 511,429
Issuance of common stock and warrants, net 2,325,581 232 899,768 - - - 900,000
Other comprehensive income - - - - - 8,791 8,791
Net loss for the period - - - - (363,535 ) - (363,535 )
Balance at March 31, 2018 28,160,982 $ 2,816 $ 7,844,921 30,000 (6,934,618 ) $ 113,568 $ 1,056,687 </t>
  </si>
  <si>
    <t>Income Taxes</t>
  </si>
  <si>
    <t>Income Tax Disclosure [Abstract]</t>
  </si>
  <si>
    <t>NOTE 4: INCOME TAXES a. Basis of taxation The Company and its subsidiary are taxed under
the domestic tax laws of the jurisdiction of incorporation of each entity (United States and Israel). b. Carryforward Tax Losses Carryforward Tax Losses of the Company as
of March 31, 2019 amounted to approximately $0.39 million. Carryforward Tax Losses of Novomic amounted to approximately $6 million.
A full valuation allowance was created against these carry forward tax losses since the realization of any future benefit from
these net operating losses cannot be sufficiently assured at March 31, 2019.</t>
  </si>
  <si>
    <t>Loss Per Share</t>
  </si>
  <si>
    <t>Earnings Per Share [Abstract]</t>
  </si>
  <si>
    <t>NOTE 5: LOSS PER SHARE Loss per share is based on the loss that is
attributed to the aggregate number of outstanding shares of common stock, divided by the weighted average number of common stock
in issue during the period.</t>
  </si>
  <si>
    <t>Fair Value of Financial Instruments</t>
  </si>
  <si>
    <t>Fair Value Disclosures [Abstract]</t>
  </si>
  <si>
    <t xml:space="preserve">NOTE 6: FAIR VALUE OF FINANCIAL INSTRUMENTS The carrying amount of the Company’s
financial instruments, including cash equivalents, accounts receivable and other current assets, accounts payable and accrued liabilities
and note payable approximate their fair value, due to their short term in nature and their carrying amounts approximates the amounts
expected to be received or paid. A hierarchy has been established for inputs
used in measuring fair value that maximizes the use of observable inputs and minimizes the use of unobservable inputs by requiring
that the most observable inputs be used when available. The Company accounts for option liability as Level 3 since its inputs are
unobservable inputs for the liability. The following table is a reconciliation of
the change for the financial liability where fair value measurement is estimated utilizing Level 3 inputs:
2019 2018
US dollar US dollar
Fair value as of January 1 $ - 132,470
Change in fair value recognized in statement of operations and comprehensive loss - (132,470 )
Fair value as of March 31 $ - - </t>
  </si>
  <si>
    <t>Related Party Transactions</t>
  </si>
  <si>
    <t>Related Party Transactions [Abstract]</t>
  </si>
  <si>
    <t>NOTE 7: RELATED PARTY TRANSACTIONS a. On May 31, 2015, the Company entered into
a consulting agreement with Mr. Yossef De-Levy, a member of the Company’s Board. Pursuant to the consulting agreement, Mr.
De-Levy receives a gross monthly amount of NIS 10,000 (approximately $2,900). The foregoing payment is in addition to, and independent
of, the fee that Mr. De-Levy is entitled to receive for continued services as a member of the Board. In March 2019 and April 2019,
the Company entered into amendments to the consulting agreement, pursuant to which the monthly retainer was waived commencing on
November 15, 2018 through August 31, 2019. b. On December 31, 2015, the Company entered
into a consulting agreement with Zvi Yemini, the Company’s Chairman of the Board and with his affiliated entity Y.M.Y Industry
Ltd. (“YMY”). Pursuant to the consulting agreement, Mr. Yemini received a gross monthly amount of NIS 24,000 (approximately
$6,200). The foregoing payment is in addition to, and independent of, the fee that Mr. Yemini is entitled to receive for continued
services as a member of the Board. On February 22, 2017, the Company signed an amendment to the original agreement with Mr. Yemini
and YMY. Pursuant to the amendment, Mr. Yemini’s monthly payment was increased to NIS 45,000 (approximately $13,000) starting
February 2017. In March 2019 and April 2019, the Company entered into amendments to the consulting agreement, pursuant to which
the monthly retainer was waived commencing on November 15, 2018 through August 31, 2019. c. On July 31, 2016, the Company entered into
a consulting agreement with Mr. Oren Traistman, a member of the Board. Pursuant to the consulting agreement, Mr. Traistman receives
a gross monthly amount of NIS 10,000 (approximately $2,900). In March 2019 and April 2019, the Company entered into an amendment
to the consulting agreement, pursuant to which the monthly retainer was waived commencing on November 15, 2018 through August 31,
2019. d. On December 31, 2017, the Company entered
into a consulting agreement with Mr. Ran Tuttnauer, a member of the advisory Board. Pursuant to the consulting agreement, Mr.
Tuttnauer receives a gross monthly amount of $2,000. In March 2019 and April 2019, the Company entered into an amendment to the
consulting agreement, pursuant to which the monthly retainer was waived commencing on November 15, 2018 through August 31, 2019.</t>
  </si>
  <si>
    <t>Subsequent Events</t>
  </si>
  <si>
    <t>Subsequent Events [Abstract]</t>
  </si>
  <si>
    <t>NOTE 8: SUBSEQUENT EVENTS In April 2019, the Company purchased 100 ordinary
shares of Novomic, its wholly owned subsidiary, for aggregate consideration of NIS 8,093,543 (approximately $2,250,000). On April 28, 2019, the Company entered into
a form of Securities Purchase Agreement (the “Securities Purchase Agreement”) with each of Y.M.Y. Industry Ltd., Traistman
Radziejewski Fundacja Ltd. and Microdel Ltd. relating to an offering of an aggregate of 1,229,508 shares of the Company’s
common stock at a purchase price of $0.183 per share for aggregate gross proceeds of approximately $225,000. In addition, the
Company granted the investors an option, for a period of twelve months, to purchase up to an additional 375,001 shares of common
stock at a price per share of $0.60, for additional aggregate consideration of $225,000. The closing of the offering took place
on April 29, 2019.</t>
  </si>
  <si>
    <t>Nature of Operations and Summary of Significant Accounting Policies (Policies)</t>
  </si>
  <si>
    <t>Basis of Presentation</t>
  </si>
  <si>
    <t>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the accounting principles generally accepted in the United States
of America (“U.S. GAAP”), for complete financial statements. In the opinion of management, all adjustments (consisting
of normal recurring items) considered necessary for fair statement of results for the interim periods presented have been included.
The results of operations for three months ended March 31, 2019 are not necessarily indicative of the results to be expected for
the year or for other interim periods or for future years. The consolidated balance sheet as of December 31, 2017 is derived from
audited financial statements as of that date; however, it does not include all of the information and footnotes required by U.S.
GAAP for complete financial statements. These consolidated financial statements should be read in conjunction with the audited
consolidated financial statements and related notes included in the Company’s Annual Report on Form 10-K for the year ended
December 31, 2018, which was filed with the SEC on March 28, 2019.</t>
  </si>
  <si>
    <t>Principles of Consolidation</t>
  </si>
  <si>
    <t>Principles of Consolidation The accompanying consolidated financial
statements include the accounts of TechCare, and its subsidiary, Novomic. All intercompany accounts and transactions have been
eliminated in consolidation.</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Functional Currency and Foreign Currency Translation and Transactions</t>
  </si>
  <si>
    <t>Functional Currency and Foreign Currency
Translation and Transactions. The currency of the primary economic
environment in which the operations of the Company and its subsidiary are conducted is the New Israeli Shekel (“NIS”). The presentation currency of the financial
statements is the U.S. dollar. Assets and liabilities are translated at year-end exchange rates, while revenues and expenses are
translated at actual exchange rates during the year. Differences resulting from translation are presented in equity, under accumulated
other comprehensive income (loss). Gains and losses arising from foreign currency transactions of monetary balances denominated
in non-functional currencies are reflected in financial income (expense), net in the consolidated statements of operations and
comprehensive loss. Financial expenses (income), net in
the consolidated statements of operations and comprehensive loss comprised mainly of exchange rate differentials.</t>
  </si>
  <si>
    <t>Impairment of Long-lived assets</t>
  </si>
  <si>
    <t>Impairment of long-lived assets Long-lived assets held and used by
the Company are reviewed for impairment whenever events or changes in circumstances indicate that the carrying amount of the assets
may not be recoverable. In the event that the sum of the expected future undiscounted cash flows expected to be generated by the
long-lived assets is less than the carrying amount of such assets, an impairment charge would be recognized and the assets would
be written down to their estimated fair values. During the periods ended March 2019 and 2018, no impairment was recorded.</t>
  </si>
  <si>
    <t>Fair Value Measurements</t>
  </si>
  <si>
    <t>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t>
  </si>
  <si>
    <t>Stockholders' Equity (Tables)</t>
  </si>
  <si>
    <t>Summary of Stockholders' Equity</t>
  </si>
  <si>
    <t xml:space="preserve">On March 13, 2019, the Company issued to ICB
Biotechnology Investments Ltd. (“ICB”) 957,854 shares of common stock at a price per share of $0.261, for aggregate
consideration of $250,000. Consolidated statements of stockholders’
equity for three months ended March 31, 2019:
Common Stock Additional Paid-in Stock To Be Accumulated Accumulated Other Comprehensive Total Stockholders’
Stock Amount Capital Issued Deficit Income Equity
Balance at December 31, 2018 33,212,036 3,322 9,329,419 30,000 (8,728,157 ) 106,870 741,454
Issuance of common stock and warrants, net 957,854 95 232,355 - - - 232,450
Waiver of fee by related party - - 89,833 - - - 89,833
Stock-based compensation - - 3,120 - - - 3,120
Other comprehensive income - - - - - 4,815 4,815
Net loss for the period - - - - (478,827 ) - (478,827 )
Balance at March 31, 2019 34,169,890 $ 3,417 $ 9,654,727 30,000 (9,206,984 ) $ 111,685 $ 592,845 Consolidated statements of stockholders’
equity for three months ended March 31, 2018:
Common Stock Additional Paid-in Stock To Be Accumulated Accumulated Other Comprehensive Total Stockholders’
Stock Amount Capital Issued Deficit Income Equity
Balance at December 31, 2017 25,835,401 2,584 6,945,151 30,000 (6,571,083 ) 104,777 511,429
Issuance of common stock and warrants, net 2,325,581 232 899,768 - - - 900,000
Other comprehensive income - - - - - 8,791 8,791
Net loss for the period - - - - (363,535 ) - (363,535 )
Balance at March 31, 2018 28,160,982 $ 2,816 $ 7,844,921 30,000 (6,934,618 ) $ 113,568 $ 1,056,687 </t>
  </si>
  <si>
    <t>Fair Value of Financial Instruments (Tables)</t>
  </si>
  <si>
    <t>Schedule of Reconciliation of Change Fair Value Measurement Estimated Utilizing Level 3 Inputs</t>
  </si>
  <si>
    <t xml:space="preserve">The following table is a reconciliation
of the change for the financial liability where fair value measurement is estimated utilizing Level 3 inputs:
2019 2018
US dollar US dollar
Fair value as of January 1 $ - 132,470
Change in fair value recognized in statement of operations and comprehensive loss - (132,470 )
Fair value as of March 31 $ - - </t>
  </si>
  <si>
    <t>Nature of Operations and Summary of Significant Accounting Policies (Details Narrative) - USD ($)</t>
  </si>
  <si>
    <t>Accumulated losses</t>
  </si>
  <si>
    <t>Raised in additional paid-in capital</t>
  </si>
  <si>
    <t>Impairment of long-lived assets</t>
  </si>
  <si>
    <t>New Accounting Pronouncements (Details Narrative) - USD ($)</t>
  </si>
  <si>
    <t>Right use of assets</t>
  </si>
  <si>
    <t>Operating Leases of Real Estate and Vehicles [Member]</t>
  </si>
  <si>
    <t>Lease liabilities</t>
  </si>
  <si>
    <t>Stockholders' Equity (Details Narrative) - ICB Biotechnology Investments Ltd. [Member]</t>
  </si>
  <si>
    <t>Mar. 13, 2019USD ($)$ / sharesshares</t>
  </si>
  <si>
    <t>Number of common stock issued for consideration, shares | shares</t>
  </si>
  <si>
    <t>Shares issued price per share | $ / shares</t>
  </si>
  <si>
    <t>Number of common stock issued for consideration, amount | $</t>
  </si>
  <si>
    <t>Stockholders' Equity - Summary of Stockholders' Equity (Details) - USD ($)</t>
  </si>
  <si>
    <t>Beginning balance</t>
  </si>
  <si>
    <t>Issuance of common stock and warrants, net</t>
  </si>
  <si>
    <t>Waiver of fee by related party</t>
  </si>
  <si>
    <t>Other comprehensive income</t>
  </si>
  <si>
    <t>Net loss for the period</t>
  </si>
  <si>
    <t>Ending balance</t>
  </si>
  <si>
    <t>Common Stock [Member]</t>
  </si>
  <si>
    <t>Beginning balance, shares</t>
  </si>
  <si>
    <t>Issuance of common stock and warrants, net, shares</t>
  </si>
  <si>
    <t>Ending balance, shares</t>
  </si>
  <si>
    <t>Additional Paid-in Capital [Member]</t>
  </si>
  <si>
    <t>Stock To Be Issued [Member]</t>
  </si>
  <si>
    <t>Accumulated Deficit [Member]</t>
  </si>
  <si>
    <t>Accumlated Other Comprehensive Income [Member]</t>
  </si>
  <si>
    <t>Income Taxes (Details Narrative)</t>
  </si>
  <si>
    <t>Mar. 31, 2019USD ($)</t>
  </si>
  <si>
    <t>Net operating carry forward</t>
  </si>
  <si>
    <t>Novomic Ltd [Member]</t>
  </si>
  <si>
    <t>Fair Value of Financial Instruments - Schedule of Reconciliation of Change Fair Value Measurement Estimated Utilizing Level 3 Inputs (Details) - USD ($)</t>
  </si>
  <si>
    <t>Fair value, beginning balance</t>
  </si>
  <si>
    <t>Change in fair value recognized in statement of operations and comprehensive loss</t>
  </si>
  <si>
    <t>Fair value ending balance</t>
  </si>
  <si>
    <t>Related Party Transactions (Details Narrative)</t>
  </si>
  <si>
    <t>Feb. 22, 2017USD ($)</t>
  </si>
  <si>
    <t>Feb. 22, 2017ILS (₪)</t>
  </si>
  <si>
    <t>Dec. 31, 2017USD ($)</t>
  </si>
  <si>
    <t>Jul. 31, 2016USD ($)</t>
  </si>
  <si>
    <t>Jul. 31, 2016ILS (₪)</t>
  </si>
  <si>
    <t>Dec. 31, 2015USD ($)</t>
  </si>
  <si>
    <t>Dec. 31, 2015ILS (₪)</t>
  </si>
  <si>
    <t>May 31, 2015USD ($)</t>
  </si>
  <si>
    <t>May 31, 2015ILS (₪)</t>
  </si>
  <si>
    <t>Consulting Agreement [Member] | Mr. Yossef De-Levy [Member]</t>
  </si>
  <si>
    <t>Due from related parties</t>
  </si>
  <si>
    <t>Consulting Agreement [Member] | Mr. Yossef De-Levy [Member] | New Israeli Shekel [Member]</t>
  </si>
  <si>
    <t>Due from related parties | ₪</t>
  </si>
  <si>
    <t>Consulting Agreement [Member] | Zvi Yemini [Member]</t>
  </si>
  <si>
    <t>Consulting Agreement [Member] | Zvi Yemini [Member] | New Israeli Shekel [Member]</t>
  </si>
  <si>
    <t>Consulting Agreement [Member] | Oren Traistman [Member]</t>
  </si>
  <si>
    <t>Consulting Agreement [Member] | Oren Traistman [Member] | New Israeli Shekel [Member]</t>
  </si>
  <si>
    <t>Consulting Agreement [Member] | Ran Tuttnauer [Member]</t>
  </si>
  <si>
    <t>Original Service Agreement [Member] | Zvi Yemini [Member]</t>
  </si>
  <si>
    <t>Increase in monthly payments, amount</t>
  </si>
  <si>
    <t>Original Service Agreement [Member] | Zvi Yemini [Member] | New Israeli Shekel [Member]</t>
  </si>
  <si>
    <t>Increase in monthly payments, amount | ₪</t>
  </si>
  <si>
    <t>Subsequent Events (Details Narrative)</t>
  </si>
  <si>
    <t>Apr. 28, 2019USD ($)$ / sharesshares</t>
  </si>
  <si>
    <t>Apr. 30, 2019USD ($)</t>
  </si>
  <si>
    <t>Apr. 30, 2019ILS (₪)</t>
  </si>
  <si>
    <t>Mar. 31, 2018USD ($)</t>
  </si>
  <si>
    <t>Proceeds from issuance of common stock | $</t>
  </si>
  <si>
    <t>Subsequent Event [Member] | Novomic Ltd [Member]</t>
  </si>
  <si>
    <t>Common stock purchase consideration | $</t>
  </si>
  <si>
    <t>Subsequent Event [Member] | Novomic Ltd [Member] | New Israeli Shekel [Member]</t>
  </si>
  <si>
    <t>Number of common stock issued for consideration, amount | ₪</t>
  </si>
  <si>
    <t>Subsequent Event [Member] | Y.M.Y. Industry Ltd [Member] | Securities Purchase Agreement [Member]</t>
  </si>
  <si>
    <t>Option to purchase shares of common stock</t>
  </si>
  <si>
    <t>Shares issued, price per share | $ / shares</t>
  </si>
  <si>
    <t>Subsequent Event [Member] | Y.M.Y. Industry Ltd [Member] | Securities Purchase Agreement [Member] | Investors [Member]</t>
  </si>
  <si>
    <t>Number of common stock issued for consideration, shares</t>
  </si>
  <si>
    <t>Subsequent Event [Member] | Traistman Radziejewski Fundacja Ltd. [Member] | Securities Purchase Agreement [Member]</t>
  </si>
  <si>
    <t>Subsequent Event [Member] | Traistman Radziejewski Fundacja Ltd. [Member] | Securities Purchase Agreement [Member] | Investors [Member]</t>
  </si>
  <si>
    <t>Subsequent Event [Member] | Microdel Ltd. [Member] | Securities Purchase Agreement [Member]</t>
  </si>
  <si>
    <t>Subsequent Event [Member] | Microdel Ltd. [Member] | Securities Purchase Agreement [Member] | Investor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3</v>
      </c>
    </row>
    <row r="15" spans="1:3">
      <c r="A15" s="4" t="s">
        <v>25</v>
      </c>
      <c r="C15" s="5" t="n">
        <v>34169890</v>
      </c>
    </row>
    <row r="16" spans="1:3">
      <c r="A16" s="4" t="s">
        <v>26</v>
      </c>
      <c r="B16" s="4" t="s">
        <v>27</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18</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0</v>
      </c>
      <c r="B1" s="2" t="s">
        <v>1</v>
      </c>
    </row>
    <row r="2" spans="1:4">
      <c r="B2" s="2" t="s">
        <v>2</v>
      </c>
      <c r="C2" s="2" t="s">
        <v>79</v>
      </c>
      <c r="D2" s="2" t="s">
        <v>33</v>
      </c>
    </row>
    <row r="3" spans="1:4">
      <c r="A3" s="3" t="s">
        <v>118</v>
      </c>
    </row>
    <row r="4" spans="1:4">
      <c r="A4" s="4" t="s">
        <v>95</v>
      </c>
      <c r="B4" s="6" t="n">
        <v>474012</v>
      </c>
      <c r="C4" s="6" t="n">
        <v>354743</v>
      </c>
    </row>
    <row r="5" spans="1:4">
      <c r="A5" s="4" t="s">
        <v>105</v>
      </c>
      <c r="B5" s="5" t="n">
        <v>-319619</v>
      </c>
      <c r="C5" s="5" t="n">
        <v>-541493</v>
      </c>
    </row>
    <row r="6" spans="1:4">
      <c r="A6" s="4" t="s">
        <v>161</v>
      </c>
      <c r="B6" s="5" t="n">
        <v>-9206984</v>
      </c>
      <c r="D6" s="6" t="n">
        <v>-8728157</v>
      </c>
    </row>
    <row r="7" spans="1:4">
      <c r="A7" s="4" t="s">
        <v>162</v>
      </c>
      <c r="B7" s="5" t="n">
        <v>225000</v>
      </c>
    </row>
    <row r="8" spans="1:4">
      <c r="A8" s="4" t="s">
        <v>163</v>
      </c>
      <c r="B8" s="4" t="s">
        <v>45</v>
      </c>
      <c r="C8" s="4" t="s">
        <v>4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4</v>
      </c>
      <c r="B1" s="2" t="s">
        <v>2</v>
      </c>
      <c r="C1" s="2" t="s">
        <v>33</v>
      </c>
    </row>
    <row r="2" spans="1:3">
      <c r="A2" s="4" t="s">
        <v>165</v>
      </c>
      <c r="B2" s="6" t="n">
        <v>113851</v>
      </c>
      <c r="C2" s="4" t="s">
        <v>45</v>
      </c>
    </row>
    <row r="3" spans="1:3">
      <c r="A3" s="4" t="s">
        <v>166</v>
      </c>
    </row>
    <row r="4" spans="1:3">
      <c r="A4" s="4" t="s">
        <v>165</v>
      </c>
      <c r="B4" s="5" t="n">
        <v>113000</v>
      </c>
    </row>
    <row r="5" spans="1:3">
      <c r="A5" s="4" t="s">
        <v>167</v>
      </c>
      <c r="B5" s="6" t="n">
        <v>113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168</v>
      </c>
      <c r="B1" s="2" t="s">
        <v>169</v>
      </c>
    </row>
    <row r="2" spans="1:2">
      <c r="A2" s="4" t="s">
        <v>170</v>
      </c>
      <c r="B2" s="5" t="n">
        <v>957854</v>
      </c>
    </row>
    <row r="3" spans="1:2">
      <c r="A3" s="4" t="s">
        <v>171</v>
      </c>
      <c r="B3" s="9" t="n">
        <v>0.261</v>
      </c>
    </row>
    <row r="4" spans="1:2">
      <c r="A4" s="4" t="s">
        <v>172</v>
      </c>
      <c r="B4" s="6" t="n">
        <v>2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70700</v>
      </c>
      <c r="C3" s="6" t="n">
        <v>474715</v>
      </c>
    </row>
    <row r="4" spans="1:3">
      <c r="A4" s="4" t="s">
        <v>36</v>
      </c>
      <c r="B4" s="5" t="n">
        <v>224262</v>
      </c>
      <c r="C4" s="5" t="n">
        <v>248912</v>
      </c>
    </row>
    <row r="5" spans="1:3">
      <c r="A5" s="4" t="s">
        <v>37</v>
      </c>
      <c r="B5" s="5" t="n">
        <v>34640</v>
      </c>
      <c r="C5" s="5" t="n">
        <v>13462</v>
      </c>
    </row>
    <row r="6" spans="1:3">
      <c r="A6" s="4" t="s">
        <v>38</v>
      </c>
      <c r="B6" s="5" t="n">
        <v>33378</v>
      </c>
      <c r="C6" s="5" t="n">
        <v>44529</v>
      </c>
    </row>
    <row r="7" spans="1:3">
      <c r="A7" s="4" t="s">
        <v>39</v>
      </c>
      <c r="B7" s="5" t="n">
        <v>60681</v>
      </c>
      <c r="C7" s="5" t="n">
        <v>176583</v>
      </c>
    </row>
    <row r="8" spans="1:3">
      <c r="A8" s="4" t="s">
        <v>40</v>
      </c>
      <c r="B8" s="5" t="n">
        <v>723661</v>
      </c>
      <c r="C8" s="5" t="n">
        <v>958201</v>
      </c>
    </row>
    <row r="9" spans="1:3">
      <c r="A9" s="3" t="s">
        <v>41</v>
      </c>
    </row>
    <row r="10" spans="1:3">
      <c r="A10" s="4" t="s">
        <v>42</v>
      </c>
      <c r="B10" s="5" t="n">
        <v>33942</v>
      </c>
      <c r="C10" s="5" t="n">
        <v>27258</v>
      </c>
    </row>
    <row r="11" spans="1:3">
      <c r="A11" s="4" t="s">
        <v>43</v>
      </c>
      <c r="B11" s="5" t="n">
        <v>18573</v>
      </c>
      <c r="C11" s="5" t="n">
        <v>11366</v>
      </c>
    </row>
    <row r="12" spans="1:3">
      <c r="A12" s="4" t="s">
        <v>44</v>
      </c>
      <c r="B12" s="5" t="n">
        <v>113851</v>
      </c>
      <c r="C12" s="4" t="s">
        <v>45</v>
      </c>
    </row>
    <row r="13" spans="1:3">
      <c r="A13" s="4" t="s">
        <v>46</v>
      </c>
      <c r="B13" s="5" t="n">
        <v>163121</v>
      </c>
      <c r="C13" s="5" t="n">
        <v>161401</v>
      </c>
    </row>
    <row r="14" spans="1:3">
      <c r="A14" s="4" t="s">
        <v>47</v>
      </c>
      <c r="B14" s="5" t="n">
        <v>329487</v>
      </c>
      <c r="C14" s="5" t="n">
        <v>200025</v>
      </c>
    </row>
    <row r="15" spans="1:3">
      <c r="A15" s="4" t="s">
        <v>48</v>
      </c>
      <c r="B15" s="5" t="n">
        <v>1053148</v>
      </c>
      <c r="C15" s="5" t="n">
        <v>1158226</v>
      </c>
    </row>
    <row r="16" spans="1:3">
      <c r="A16" s="3" t="s">
        <v>49</v>
      </c>
    </row>
    <row r="17" spans="1:3">
      <c r="A17" s="4" t="s">
        <v>50</v>
      </c>
      <c r="B17" s="5" t="n">
        <v>187225</v>
      </c>
      <c r="C17" s="5" t="n">
        <v>231311</v>
      </c>
    </row>
    <row r="18" spans="1:3">
      <c r="A18" s="4" t="s">
        <v>51</v>
      </c>
      <c r="B18" s="5" t="n">
        <v>80026</v>
      </c>
      <c r="C18" s="5" t="n">
        <v>80026</v>
      </c>
    </row>
    <row r="19" spans="1:3">
      <c r="A19" s="4" t="s">
        <v>52</v>
      </c>
      <c r="B19" s="5" t="n">
        <v>22031</v>
      </c>
      <c r="C19" s="4" t="s">
        <v>45</v>
      </c>
    </row>
    <row r="20" spans="1:3">
      <c r="A20" s="4" t="s">
        <v>53</v>
      </c>
      <c r="B20" s="5" t="n">
        <v>48067</v>
      </c>
      <c r="C20" s="5" t="n">
        <v>73464</v>
      </c>
    </row>
    <row r="21" spans="1:3">
      <c r="A21" s="4" t="s">
        <v>54</v>
      </c>
      <c r="B21" s="5" t="n">
        <v>337349</v>
      </c>
      <c r="C21" s="5" t="n">
        <v>384801</v>
      </c>
    </row>
    <row r="22" spans="1:3">
      <c r="A22" s="3" t="s">
        <v>55</v>
      </c>
    </row>
    <row r="23" spans="1:3">
      <c r="A23" s="4" t="s">
        <v>56</v>
      </c>
      <c r="B23" s="5" t="n">
        <v>91820</v>
      </c>
      <c r="C23" s="4" t="s">
        <v>45</v>
      </c>
    </row>
    <row r="24" spans="1:3">
      <c r="A24" s="4" t="s">
        <v>57</v>
      </c>
      <c r="B24" s="5" t="n">
        <v>31134</v>
      </c>
      <c r="C24" s="5" t="n">
        <v>31971</v>
      </c>
    </row>
    <row r="25" spans="1:3">
      <c r="A25" s="4" t="s">
        <v>58</v>
      </c>
      <c r="B25" s="5" t="n">
        <v>460303</v>
      </c>
      <c r="C25" s="5" t="n">
        <v>416772</v>
      </c>
    </row>
    <row r="26" spans="1:3">
      <c r="A26" s="3" t="s">
        <v>59</v>
      </c>
    </row>
    <row r="27" spans="1:3">
      <c r="A27" s="4" t="s">
        <v>60</v>
      </c>
      <c r="C27" s="4" t="s">
        <v>45</v>
      </c>
    </row>
    <row r="28" spans="1:3">
      <c r="A28" s="4" t="s">
        <v>61</v>
      </c>
      <c r="B28" s="5" t="n">
        <v>3417</v>
      </c>
      <c r="C28" s="5" t="n">
        <v>3322</v>
      </c>
    </row>
    <row r="29" spans="1:3">
      <c r="A29" s="4" t="s">
        <v>62</v>
      </c>
      <c r="B29" s="5" t="n">
        <v>111685</v>
      </c>
      <c r="C29" s="5" t="n">
        <v>106870</v>
      </c>
    </row>
    <row r="30" spans="1:3">
      <c r="A30" s="4" t="s">
        <v>63</v>
      </c>
      <c r="B30" s="5" t="n">
        <v>9654727</v>
      </c>
      <c r="C30" s="5" t="n">
        <v>9329419</v>
      </c>
    </row>
    <row r="31" spans="1:3">
      <c r="A31" s="4" t="s">
        <v>64</v>
      </c>
      <c r="B31" s="5" t="n">
        <v>30000</v>
      </c>
      <c r="C31" s="5" t="n">
        <v>30000</v>
      </c>
    </row>
    <row r="32" spans="1:3">
      <c r="A32" s="4" t="s">
        <v>65</v>
      </c>
      <c r="B32" s="5" t="n">
        <v>-9206984</v>
      </c>
      <c r="C32" s="5" t="n">
        <v>-8728157</v>
      </c>
    </row>
    <row r="33" spans="1:3">
      <c r="A33" s="4" t="s">
        <v>66</v>
      </c>
      <c r="B33" s="5" t="n">
        <v>592845</v>
      </c>
      <c r="C33" s="5" t="n">
        <v>741454</v>
      </c>
    </row>
    <row r="34" spans="1:3">
      <c r="A34" s="4" t="s">
        <v>67</v>
      </c>
      <c r="B34" s="6" t="n">
        <v>1053148</v>
      </c>
      <c r="C34" s="6" t="n">
        <v>1158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73</v>
      </c>
      <c r="B1" s="2" t="s">
        <v>1</v>
      </c>
    </row>
    <row r="2" spans="1:3">
      <c r="B2" s="2" t="s">
        <v>2</v>
      </c>
      <c r="C2" s="2" t="s">
        <v>79</v>
      </c>
    </row>
    <row r="3" spans="1:3">
      <c r="A3" s="4" t="s">
        <v>174</v>
      </c>
      <c r="B3" s="6" t="n">
        <v>741454</v>
      </c>
      <c r="C3" s="6" t="n">
        <v>511429</v>
      </c>
    </row>
    <row r="4" spans="1:3">
      <c r="A4" s="4" t="s">
        <v>175</v>
      </c>
      <c r="B4" s="5" t="n">
        <v>232450</v>
      </c>
      <c r="C4" s="5" t="n">
        <v>900000</v>
      </c>
    </row>
    <row r="5" spans="1:3">
      <c r="A5" s="4" t="s">
        <v>176</v>
      </c>
      <c r="B5" s="5" t="n">
        <v>89833</v>
      </c>
    </row>
    <row r="6" spans="1:3">
      <c r="A6" s="4" t="s">
        <v>101</v>
      </c>
      <c r="B6" s="5" t="n">
        <v>3120</v>
      </c>
    </row>
    <row r="7" spans="1:3">
      <c r="A7" s="4" t="s">
        <v>177</v>
      </c>
      <c r="B7" s="5" t="n">
        <v>4815</v>
      </c>
      <c r="C7" s="5" t="n">
        <v>8791</v>
      </c>
    </row>
    <row r="8" spans="1:3">
      <c r="A8" s="4" t="s">
        <v>178</v>
      </c>
      <c r="B8" s="5" t="n">
        <v>-478827</v>
      </c>
      <c r="C8" s="5" t="n">
        <v>-363535</v>
      </c>
    </row>
    <row r="9" spans="1:3">
      <c r="A9" s="4" t="s">
        <v>179</v>
      </c>
      <c r="B9" s="5" t="n">
        <v>592845</v>
      </c>
      <c r="C9" s="5" t="n">
        <v>1056687</v>
      </c>
    </row>
    <row r="10" spans="1:3">
      <c r="A10" s="4" t="s">
        <v>180</v>
      </c>
    </row>
    <row r="11" spans="1:3">
      <c r="A11" s="4" t="s">
        <v>174</v>
      </c>
      <c r="B11" s="6" t="n">
        <v>3322</v>
      </c>
      <c r="C11" s="6" t="n">
        <v>2584</v>
      </c>
    </row>
    <row r="12" spans="1:3">
      <c r="A12" s="4" t="s">
        <v>181</v>
      </c>
      <c r="B12" s="5" t="n">
        <v>33212036</v>
      </c>
      <c r="C12" s="5" t="n">
        <v>25835401</v>
      </c>
    </row>
    <row r="13" spans="1:3">
      <c r="A13" s="4" t="s">
        <v>175</v>
      </c>
      <c r="B13" s="6" t="n">
        <v>95</v>
      </c>
      <c r="C13" s="6" t="n">
        <v>232</v>
      </c>
    </row>
    <row r="14" spans="1:3">
      <c r="A14" s="4" t="s">
        <v>182</v>
      </c>
      <c r="B14" s="5" t="n">
        <v>957854</v>
      </c>
      <c r="C14" s="5" t="n">
        <v>2325581</v>
      </c>
    </row>
    <row r="15" spans="1:3">
      <c r="A15" s="4" t="s">
        <v>177</v>
      </c>
      <c r="B15" s="4" t="s">
        <v>45</v>
      </c>
      <c r="C15" s="4" t="s">
        <v>45</v>
      </c>
    </row>
    <row r="16" spans="1:3">
      <c r="A16" s="4" t="s">
        <v>178</v>
      </c>
      <c r="B16" s="4" t="s">
        <v>45</v>
      </c>
      <c r="C16" s="4" t="s">
        <v>45</v>
      </c>
    </row>
    <row r="17" spans="1:3">
      <c r="A17" s="4" t="s">
        <v>179</v>
      </c>
      <c r="B17" s="6" t="n">
        <v>3417</v>
      </c>
      <c r="C17" s="6" t="n">
        <v>2816</v>
      </c>
    </row>
    <row r="18" spans="1:3">
      <c r="A18" s="4" t="s">
        <v>183</v>
      </c>
      <c r="B18" s="5" t="n">
        <v>34169890</v>
      </c>
      <c r="C18" s="5" t="n">
        <v>28160982</v>
      </c>
    </row>
    <row r="19" spans="1:3">
      <c r="A19" s="4" t="s">
        <v>184</v>
      </c>
    </row>
    <row r="20" spans="1:3">
      <c r="A20" s="4" t="s">
        <v>174</v>
      </c>
      <c r="B20" s="6" t="n">
        <v>9329419</v>
      </c>
      <c r="C20" s="6" t="n">
        <v>6945151</v>
      </c>
    </row>
    <row r="21" spans="1:3">
      <c r="A21" s="4" t="s">
        <v>175</v>
      </c>
      <c r="B21" s="5" t="n">
        <v>232355</v>
      </c>
      <c r="C21" s="5" t="n">
        <v>899768</v>
      </c>
    </row>
    <row r="22" spans="1:3">
      <c r="A22" s="4" t="s">
        <v>176</v>
      </c>
      <c r="B22" s="5" t="n">
        <v>89833</v>
      </c>
    </row>
    <row r="23" spans="1:3">
      <c r="A23" s="4" t="s">
        <v>101</v>
      </c>
      <c r="B23" s="5" t="n">
        <v>3120</v>
      </c>
    </row>
    <row r="24" spans="1:3">
      <c r="A24" s="4" t="s">
        <v>177</v>
      </c>
      <c r="B24" s="4" t="s">
        <v>45</v>
      </c>
      <c r="C24" s="4" t="s">
        <v>45</v>
      </c>
    </row>
    <row r="25" spans="1:3">
      <c r="A25" s="4" t="s">
        <v>178</v>
      </c>
      <c r="B25" s="4" t="s">
        <v>45</v>
      </c>
      <c r="C25" s="4" t="s">
        <v>45</v>
      </c>
    </row>
    <row r="26" spans="1:3">
      <c r="A26" s="4" t="s">
        <v>179</v>
      </c>
      <c r="B26" s="5" t="n">
        <v>9654727</v>
      </c>
      <c r="C26" s="5" t="n">
        <v>7844921</v>
      </c>
    </row>
    <row r="27" spans="1:3">
      <c r="A27" s="4" t="s">
        <v>185</v>
      </c>
    </row>
    <row r="28" spans="1:3">
      <c r="A28" s="4" t="s">
        <v>174</v>
      </c>
      <c r="B28" s="5" t="n">
        <v>30000</v>
      </c>
      <c r="C28" s="5" t="n">
        <v>30000</v>
      </c>
    </row>
    <row r="29" spans="1:3">
      <c r="A29" s="4" t="s">
        <v>175</v>
      </c>
      <c r="B29" s="4" t="s">
        <v>45</v>
      </c>
      <c r="C29" s="4" t="s">
        <v>45</v>
      </c>
    </row>
    <row r="30" spans="1:3">
      <c r="A30" s="4" t="s">
        <v>176</v>
      </c>
      <c r="B30" s="4" t="s">
        <v>45</v>
      </c>
    </row>
    <row r="31" spans="1:3">
      <c r="A31" s="4" t="s">
        <v>177</v>
      </c>
      <c r="B31" s="4" t="s">
        <v>45</v>
      </c>
      <c r="C31" s="4" t="s">
        <v>45</v>
      </c>
    </row>
    <row r="32" spans="1:3">
      <c r="A32" s="4" t="s">
        <v>178</v>
      </c>
      <c r="B32" s="4" t="s">
        <v>45</v>
      </c>
      <c r="C32" s="4" t="s">
        <v>45</v>
      </c>
    </row>
    <row r="33" spans="1:3">
      <c r="A33" s="4" t="s">
        <v>179</v>
      </c>
      <c r="B33" s="5" t="n">
        <v>30000</v>
      </c>
      <c r="C33" s="5" t="n">
        <v>30000</v>
      </c>
    </row>
    <row r="34" spans="1:3">
      <c r="A34" s="4" t="s">
        <v>186</v>
      </c>
    </row>
    <row r="35" spans="1:3">
      <c r="A35" s="4" t="s">
        <v>174</v>
      </c>
      <c r="B35" s="5" t="n">
        <v>-8728157</v>
      </c>
      <c r="C35" s="5" t="n">
        <v>-6571083</v>
      </c>
    </row>
    <row r="36" spans="1:3">
      <c r="A36" s="4" t="s">
        <v>175</v>
      </c>
      <c r="B36" s="4" t="s">
        <v>45</v>
      </c>
      <c r="C36" s="4" t="s">
        <v>45</v>
      </c>
    </row>
    <row r="37" spans="1:3">
      <c r="A37" s="4" t="s">
        <v>176</v>
      </c>
      <c r="B37" s="4" t="s">
        <v>45</v>
      </c>
    </row>
    <row r="38" spans="1:3">
      <c r="A38" s="4" t="s">
        <v>177</v>
      </c>
      <c r="B38" s="4" t="s">
        <v>45</v>
      </c>
      <c r="C38" s="4" t="s">
        <v>45</v>
      </c>
    </row>
    <row r="39" spans="1:3">
      <c r="A39" s="4" t="s">
        <v>178</v>
      </c>
      <c r="B39" s="5" t="n">
        <v>-478827</v>
      </c>
      <c r="C39" s="5" t="n">
        <v>-363535</v>
      </c>
    </row>
    <row r="40" spans="1:3">
      <c r="A40" s="4" t="s">
        <v>179</v>
      </c>
      <c r="B40" s="5" t="n">
        <v>-9206984</v>
      </c>
      <c r="C40" s="5" t="n">
        <v>-6934618</v>
      </c>
    </row>
    <row r="41" spans="1:3">
      <c r="A41" s="4" t="s">
        <v>187</v>
      </c>
    </row>
    <row r="42" spans="1:3">
      <c r="A42" s="4" t="s">
        <v>174</v>
      </c>
      <c r="B42" s="5" t="n">
        <v>106870</v>
      </c>
      <c r="C42" s="5" t="n">
        <v>104777</v>
      </c>
    </row>
    <row r="43" spans="1:3">
      <c r="A43" s="4" t="s">
        <v>175</v>
      </c>
      <c r="B43" s="4" t="s">
        <v>45</v>
      </c>
      <c r="C43" s="4" t="s">
        <v>45</v>
      </c>
    </row>
    <row r="44" spans="1:3">
      <c r="A44" s="4" t="s">
        <v>176</v>
      </c>
      <c r="B44" s="4" t="s">
        <v>45</v>
      </c>
    </row>
    <row r="45" spans="1:3">
      <c r="A45" s="4" t="s">
        <v>177</v>
      </c>
      <c r="B45" s="5" t="n">
        <v>4815</v>
      </c>
      <c r="C45" s="5" t="n">
        <v>8791</v>
      </c>
    </row>
    <row r="46" spans="1:3">
      <c r="A46" s="4" t="s">
        <v>178</v>
      </c>
      <c r="B46" s="4" t="s">
        <v>45</v>
      </c>
      <c r="C46" s="4" t="s">
        <v>45</v>
      </c>
    </row>
    <row r="47" spans="1:3">
      <c r="A47" s="4" t="s">
        <v>179</v>
      </c>
      <c r="B47" s="6" t="n">
        <v>111685</v>
      </c>
      <c r="C47" s="6" t="n">
        <v>11356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188</v>
      </c>
      <c r="B1" s="2" t="s">
        <v>189</v>
      </c>
    </row>
    <row r="2" spans="1:2">
      <c r="A2" s="4" t="s">
        <v>190</v>
      </c>
      <c r="B2" s="6" t="n">
        <v>390000</v>
      </c>
    </row>
    <row r="3" spans="1:2">
      <c r="A3" s="4" t="s">
        <v>191</v>
      </c>
    </row>
    <row r="4" spans="1:2">
      <c r="A4" s="4" t="s">
        <v>190</v>
      </c>
      <c r="B4" s="6" t="n">
        <v>6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79</v>
      </c>
    </row>
    <row r="3" spans="1:3">
      <c r="A3" s="3" t="s">
        <v>133</v>
      </c>
    </row>
    <row r="4" spans="1:3">
      <c r="A4" s="4" t="s">
        <v>193</v>
      </c>
      <c r="B4" s="4" t="s">
        <v>45</v>
      </c>
      <c r="C4" s="6" t="n">
        <v>132470</v>
      </c>
    </row>
    <row r="5" spans="1:3">
      <c r="A5" s="4" t="s">
        <v>194</v>
      </c>
      <c r="B5" s="4" t="s">
        <v>45</v>
      </c>
      <c r="C5" s="5" t="n">
        <v>-132470</v>
      </c>
    </row>
    <row r="6" spans="1:3">
      <c r="A6" s="4" t="s">
        <v>195</v>
      </c>
      <c r="B6" s="4" t="s">
        <v>45</v>
      </c>
      <c r="C6" s="4" t="s">
        <v>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0"/>
  </cols>
  <sheetData>
    <row r="1" spans="1:10">
      <c r="A1" s="1" t="s">
        <v>196</v>
      </c>
      <c r="B1" s="2" t="s">
        <v>197</v>
      </c>
      <c r="C1" s="2" t="s">
        <v>198</v>
      </c>
      <c r="D1" s="2" t="s">
        <v>199</v>
      </c>
      <c r="E1" s="2" t="s">
        <v>200</v>
      </c>
      <c r="F1" s="2" t="s">
        <v>201</v>
      </c>
      <c r="G1" s="2" t="s">
        <v>202</v>
      </c>
      <c r="H1" s="2" t="s">
        <v>203</v>
      </c>
      <c r="I1" s="2" t="s">
        <v>204</v>
      </c>
      <c r="J1" s="2" t="s">
        <v>205</v>
      </c>
    </row>
    <row r="2" spans="1:10">
      <c r="A2" s="4" t="s">
        <v>206</v>
      </c>
    </row>
    <row r="3" spans="1:10">
      <c r="A3" s="4" t="s">
        <v>207</v>
      </c>
      <c r="I3" s="6" t="n">
        <v>2900</v>
      </c>
    </row>
    <row r="4" spans="1:10">
      <c r="A4" s="4" t="s">
        <v>208</v>
      </c>
    </row>
    <row r="5" spans="1:10">
      <c r="A5" s="4" t="s">
        <v>209</v>
      </c>
      <c r="J5" s="10" t="n">
        <v>10000</v>
      </c>
    </row>
    <row r="6" spans="1:10">
      <c r="A6" s="4" t="s">
        <v>210</v>
      </c>
    </row>
    <row r="7" spans="1:10">
      <c r="A7" s="4" t="s">
        <v>207</v>
      </c>
      <c r="G7" s="6" t="n">
        <v>6200</v>
      </c>
    </row>
    <row r="8" spans="1:10">
      <c r="A8" s="4" t="s">
        <v>211</v>
      </c>
    </row>
    <row r="9" spans="1:10">
      <c r="A9" s="4" t="s">
        <v>209</v>
      </c>
      <c r="H9" s="10" t="n">
        <v>24000</v>
      </c>
    </row>
    <row r="10" spans="1:10">
      <c r="A10" s="4" t="s">
        <v>212</v>
      </c>
    </row>
    <row r="11" spans="1:10">
      <c r="A11" s="4" t="s">
        <v>207</v>
      </c>
      <c r="E11" s="6" t="n">
        <v>2900</v>
      </c>
    </row>
    <row r="12" spans="1:10">
      <c r="A12" s="4" t="s">
        <v>213</v>
      </c>
    </row>
    <row r="13" spans="1:10">
      <c r="A13" s="4" t="s">
        <v>209</v>
      </c>
      <c r="F13" s="10" t="n">
        <v>10000</v>
      </c>
    </row>
    <row r="14" spans="1:10">
      <c r="A14" s="4" t="s">
        <v>214</v>
      </c>
    </row>
    <row r="15" spans="1:10">
      <c r="A15" s="4" t="s">
        <v>207</v>
      </c>
      <c r="D15" s="6" t="n">
        <v>2000</v>
      </c>
    </row>
    <row r="16" spans="1:10">
      <c r="A16" s="4" t="s">
        <v>215</v>
      </c>
    </row>
    <row r="17" spans="1:10">
      <c r="A17" s="4" t="s">
        <v>216</v>
      </c>
      <c r="B17" s="6" t="n">
        <v>13000</v>
      </c>
    </row>
    <row r="18" spans="1:10">
      <c r="A18" s="4" t="s">
        <v>217</v>
      </c>
    </row>
    <row r="19" spans="1:10">
      <c r="A19" s="4" t="s">
        <v>218</v>
      </c>
      <c r="C19" s="10" t="n">
        <v>4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219</v>
      </c>
      <c r="B1" s="2" t="s">
        <v>220</v>
      </c>
      <c r="C1" s="2" t="s">
        <v>221</v>
      </c>
      <c r="D1" s="2" t="s">
        <v>222</v>
      </c>
      <c r="E1" s="2" t="s">
        <v>189</v>
      </c>
      <c r="F1" s="2" t="s">
        <v>223</v>
      </c>
    </row>
    <row r="2" spans="1:6">
      <c r="A2" s="4" t="s">
        <v>224</v>
      </c>
      <c r="E2" s="6" t="n">
        <v>232450</v>
      </c>
      <c r="F2" s="6" t="n">
        <v>900000</v>
      </c>
    </row>
    <row r="3" spans="1:6">
      <c r="A3" s="4" t="s">
        <v>225</v>
      </c>
    </row>
    <row r="4" spans="1:6">
      <c r="A4" s="4" t="s">
        <v>226</v>
      </c>
      <c r="C4" s="6" t="n">
        <v>100</v>
      </c>
    </row>
    <row r="5" spans="1:6">
      <c r="A5" s="4" t="s">
        <v>172</v>
      </c>
      <c r="C5" s="6" t="n">
        <v>2250000</v>
      </c>
    </row>
    <row r="6" spans="1:6">
      <c r="A6" s="4" t="s">
        <v>227</v>
      </c>
    </row>
    <row r="7" spans="1:6">
      <c r="A7" s="4" t="s">
        <v>228</v>
      </c>
      <c r="D7" s="10" t="n">
        <v>8093543</v>
      </c>
    </row>
    <row r="8" spans="1:6">
      <c r="A8" s="4" t="s">
        <v>229</v>
      </c>
    </row>
    <row r="9" spans="1:6">
      <c r="A9" s="4" t="s">
        <v>230</v>
      </c>
      <c r="B9" s="5" t="n">
        <v>1229508</v>
      </c>
    </row>
    <row r="10" spans="1:6">
      <c r="A10" s="4" t="s">
        <v>231</v>
      </c>
      <c r="B10" s="9" t="n">
        <v>0.183</v>
      </c>
    </row>
    <row r="11" spans="1:6">
      <c r="A11" s="4" t="s">
        <v>224</v>
      </c>
      <c r="B11" s="6" t="n">
        <v>225000</v>
      </c>
    </row>
    <row r="12" spans="1:6">
      <c r="A12" s="4" t="s">
        <v>232</v>
      </c>
    </row>
    <row r="13" spans="1:6">
      <c r="A13" s="4" t="s">
        <v>230</v>
      </c>
      <c r="B13" s="5" t="n">
        <v>375001</v>
      </c>
    </row>
    <row r="14" spans="1:6">
      <c r="A14" s="4" t="s">
        <v>231</v>
      </c>
      <c r="B14" s="8" t="n">
        <v>0.6</v>
      </c>
    </row>
    <row r="15" spans="1:6">
      <c r="A15" s="4" t="s">
        <v>233</v>
      </c>
      <c r="B15" s="5" t="n">
        <v>225000</v>
      </c>
    </row>
    <row r="16" spans="1:6">
      <c r="A16" s="4" t="s">
        <v>234</v>
      </c>
    </row>
    <row r="17" spans="1:6">
      <c r="A17" s="4" t="s">
        <v>230</v>
      </c>
      <c r="B17" s="5" t="n">
        <v>1229508</v>
      </c>
    </row>
    <row r="18" spans="1:6">
      <c r="A18" s="4" t="s">
        <v>231</v>
      </c>
      <c r="B18" s="9" t="n">
        <v>0.183</v>
      </c>
    </row>
    <row r="19" spans="1:6">
      <c r="A19" s="4" t="s">
        <v>224</v>
      </c>
      <c r="B19" s="6" t="n">
        <v>225000</v>
      </c>
    </row>
    <row r="20" spans="1:6">
      <c r="A20" s="4" t="s">
        <v>235</v>
      </c>
    </row>
    <row r="21" spans="1:6">
      <c r="A21" s="4" t="s">
        <v>230</v>
      </c>
      <c r="B21" s="5" t="n">
        <v>375001</v>
      </c>
    </row>
    <row r="22" spans="1:6">
      <c r="A22" s="4" t="s">
        <v>231</v>
      </c>
      <c r="B22" s="8" t="n">
        <v>0.6</v>
      </c>
    </row>
    <row r="23" spans="1:6">
      <c r="A23" s="4" t="s">
        <v>233</v>
      </c>
      <c r="B23" s="5" t="n">
        <v>225000</v>
      </c>
    </row>
    <row r="24" spans="1:6">
      <c r="A24" s="4" t="s">
        <v>236</v>
      </c>
    </row>
    <row r="25" spans="1:6">
      <c r="A25" s="4" t="s">
        <v>230</v>
      </c>
      <c r="B25" s="5" t="n">
        <v>1229508</v>
      </c>
    </row>
    <row r="26" spans="1:6">
      <c r="A26" s="4" t="s">
        <v>231</v>
      </c>
      <c r="B26" s="9" t="n">
        <v>0.183</v>
      </c>
    </row>
    <row r="27" spans="1:6">
      <c r="A27" s="4" t="s">
        <v>224</v>
      </c>
      <c r="B27" s="6" t="n">
        <v>225000</v>
      </c>
    </row>
    <row r="28" spans="1:6">
      <c r="A28" s="4" t="s">
        <v>237</v>
      </c>
    </row>
    <row r="29" spans="1:6">
      <c r="A29" s="4" t="s">
        <v>230</v>
      </c>
      <c r="B29" s="5" t="n">
        <v>375001</v>
      </c>
    </row>
    <row r="30" spans="1:6">
      <c r="A30" s="4" t="s">
        <v>231</v>
      </c>
      <c r="B30" s="8" t="n">
        <v>0.6</v>
      </c>
    </row>
    <row r="31" spans="1:6">
      <c r="A31" s="4" t="s">
        <v>233</v>
      </c>
      <c r="B31" s="5" t="n">
        <v>2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3</v>
      </c>
    </row>
    <row r="2" spans="1:3">
      <c r="A2" s="3" t="s">
        <v>69</v>
      </c>
    </row>
    <row r="3" spans="1:3">
      <c r="A3" s="4" t="s">
        <v>70</v>
      </c>
      <c r="B3" s="7" t="n">
        <v>0.0001</v>
      </c>
      <c r="C3" s="7" t="n">
        <v>0.0001</v>
      </c>
    </row>
    <row r="4" spans="1:3">
      <c r="A4" s="4" t="s">
        <v>71</v>
      </c>
      <c r="B4" s="5" t="n">
        <v>10000000</v>
      </c>
      <c r="C4" s="5" t="n">
        <v>10000000</v>
      </c>
    </row>
    <row r="5" spans="1:3">
      <c r="A5" s="4" t="s">
        <v>72</v>
      </c>
      <c r="B5" s="4" t="s">
        <v>45</v>
      </c>
      <c r="C5" s="4" t="s">
        <v>45</v>
      </c>
    </row>
    <row r="6" spans="1:3">
      <c r="A6" s="4" t="s">
        <v>73</v>
      </c>
      <c r="B6" s="4" t="s">
        <v>45</v>
      </c>
      <c r="C6" s="4" t="s">
        <v>45</v>
      </c>
    </row>
    <row r="7" spans="1:3">
      <c r="A7" s="4" t="s">
        <v>74</v>
      </c>
      <c r="B7" s="7" t="n">
        <v>0.0001</v>
      </c>
      <c r="C7" s="7" t="n">
        <v>0.0001</v>
      </c>
    </row>
    <row r="8" spans="1:3">
      <c r="A8" s="4" t="s">
        <v>75</v>
      </c>
      <c r="B8" s="5" t="n">
        <v>500000000</v>
      </c>
      <c r="C8" s="5" t="n">
        <v>500000000</v>
      </c>
    </row>
    <row r="9" spans="1:3">
      <c r="A9" s="4" t="s">
        <v>76</v>
      </c>
      <c r="B9" s="5" t="n">
        <v>34169890</v>
      </c>
      <c r="C9" s="5" t="n">
        <v>33212036</v>
      </c>
    </row>
    <row r="10" spans="1:3">
      <c r="A10" s="4" t="s">
        <v>77</v>
      </c>
      <c r="B10" s="5" t="n">
        <v>34169890</v>
      </c>
      <c r="C10" s="5" t="n">
        <v>332120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58171</v>
      </c>
      <c r="C4" s="6" t="n">
        <v>26722</v>
      </c>
    </row>
    <row r="5" spans="1:3">
      <c r="A5" s="4" t="s">
        <v>82</v>
      </c>
      <c r="B5" s="5" t="n">
        <v>54388</v>
      </c>
      <c r="C5" s="5" t="n">
        <v>9710</v>
      </c>
    </row>
    <row r="6" spans="1:3">
      <c r="A6" s="4" t="s">
        <v>83</v>
      </c>
      <c r="B6" s="5" t="n">
        <v>3783</v>
      </c>
      <c r="C6" s="5" t="n">
        <v>17012</v>
      </c>
    </row>
    <row r="7" spans="1:3">
      <c r="A7" s="4" t="s">
        <v>84</v>
      </c>
      <c r="B7" s="5" t="n">
        <v>40807</v>
      </c>
      <c r="C7" s="5" t="n">
        <v>31095</v>
      </c>
    </row>
    <row r="8" spans="1:3">
      <c r="A8" s="4" t="s">
        <v>85</v>
      </c>
      <c r="B8" s="5" t="n">
        <v>435211</v>
      </c>
      <c r="C8" s="5" t="n">
        <v>464341</v>
      </c>
    </row>
    <row r="9" spans="1:3">
      <c r="A9" s="4" t="s">
        <v>86</v>
      </c>
      <c r="B9" s="4" t="s">
        <v>45</v>
      </c>
      <c r="C9" s="5" t="n">
        <v>-132470</v>
      </c>
    </row>
    <row r="10" spans="1:3">
      <c r="A10" s="4" t="s">
        <v>87</v>
      </c>
      <c r="B10" s="5" t="n">
        <v>472235</v>
      </c>
      <c r="C10" s="5" t="n">
        <v>345954</v>
      </c>
    </row>
    <row r="11" spans="1:3">
      <c r="A11" s="4" t="s">
        <v>88</v>
      </c>
      <c r="B11" s="5" t="n">
        <v>6592</v>
      </c>
      <c r="C11" s="5" t="n">
        <v>17581</v>
      </c>
    </row>
    <row r="12" spans="1:3">
      <c r="A12" s="4" t="s">
        <v>89</v>
      </c>
      <c r="B12" s="6" t="n">
        <v>478827</v>
      </c>
      <c r="C12" s="6" t="n">
        <v>363535</v>
      </c>
    </row>
    <row r="13" spans="1:3">
      <c r="A13" s="3" t="s">
        <v>90</v>
      </c>
    </row>
    <row r="14" spans="1:3">
      <c r="A14" s="4" t="s">
        <v>91</v>
      </c>
      <c r="B14" s="8" t="n">
        <v>-0.01</v>
      </c>
      <c r="C14" s="8" t="n">
        <v>-0.01</v>
      </c>
    </row>
    <row r="15" spans="1:3">
      <c r="A15" s="3" t="s">
        <v>92</v>
      </c>
    </row>
    <row r="16" spans="1:3">
      <c r="A16" s="4" t="s">
        <v>91</v>
      </c>
      <c r="B16" s="5" t="n">
        <v>36496768</v>
      </c>
      <c r="C16" s="5" t="n">
        <v>31136952</v>
      </c>
    </row>
    <row r="17" spans="1:3">
      <c r="A17" s="3" t="s">
        <v>93</v>
      </c>
    </row>
    <row r="18" spans="1:3">
      <c r="A18" s="4" t="s">
        <v>89</v>
      </c>
      <c r="B18" s="6" t="n">
        <v>478827</v>
      </c>
      <c r="C18" s="6" t="n">
        <v>363535</v>
      </c>
    </row>
    <row r="19" spans="1:3">
      <c r="A19" s="4" t="s">
        <v>94</v>
      </c>
      <c r="B19" s="5" t="n">
        <v>-4815</v>
      </c>
      <c r="C19" s="5" t="n">
        <v>-8792</v>
      </c>
    </row>
    <row r="20" spans="1:3">
      <c r="A20" s="4" t="s">
        <v>95</v>
      </c>
      <c r="B20" s="6" t="n">
        <v>474012</v>
      </c>
      <c r="C20" s="6" t="n">
        <v>3547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9</v>
      </c>
    </row>
    <row r="3" spans="1:3">
      <c r="A3" s="3" t="s">
        <v>97</v>
      </c>
    </row>
    <row r="4" spans="1:3">
      <c r="A4" s="4" t="s">
        <v>89</v>
      </c>
      <c r="B4" s="6" t="n">
        <v>-478827</v>
      </c>
      <c r="C4" s="6" t="n">
        <v>-363535</v>
      </c>
    </row>
    <row r="5" spans="1:3">
      <c r="A5" s="3" t="s">
        <v>98</v>
      </c>
    </row>
    <row r="6" spans="1:3">
      <c r="A6" s="4" t="s">
        <v>99</v>
      </c>
      <c r="B6" s="5" t="n">
        <v>7177</v>
      </c>
      <c r="C6" s="5" t="n">
        <v>5439</v>
      </c>
    </row>
    <row r="7" spans="1:3">
      <c r="A7" s="4" t="s">
        <v>86</v>
      </c>
      <c r="B7" s="4" t="s">
        <v>45</v>
      </c>
      <c r="C7" s="5" t="n">
        <v>-132470</v>
      </c>
    </row>
    <row r="8" spans="1:3">
      <c r="A8" s="4" t="s">
        <v>100</v>
      </c>
      <c r="B8" s="5" t="n">
        <v>130</v>
      </c>
      <c r="C8" s="4" t="s">
        <v>45</v>
      </c>
    </row>
    <row r="9" spans="1:3">
      <c r="A9" s="4" t="s">
        <v>56</v>
      </c>
      <c r="B9" s="5" t="n">
        <v>-130</v>
      </c>
      <c r="C9" s="4" t="s">
        <v>45</v>
      </c>
    </row>
    <row r="10" spans="1:3">
      <c r="A10" s="4" t="s">
        <v>38</v>
      </c>
      <c r="B10" s="5" t="n">
        <v>12573</v>
      </c>
      <c r="C10" s="4" t="s">
        <v>45</v>
      </c>
    </row>
    <row r="11" spans="1:3">
      <c r="A11" s="4" t="s">
        <v>53</v>
      </c>
      <c r="B11" s="5" t="n">
        <v>-27743</v>
      </c>
      <c r="C11" s="4" t="s">
        <v>45</v>
      </c>
    </row>
    <row r="12" spans="1:3">
      <c r="A12" s="4" t="s">
        <v>101</v>
      </c>
      <c r="B12" s="5" t="n">
        <v>3120</v>
      </c>
      <c r="C12" s="4" t="s">
        <v>45</v>
      </c>
    </row>
    <row r="13" spans="1:3">
      <c r="A13" s="4" t="s">
        <v>102</v>
      </c>
      <c r="B13" s="5" t="n">
        <v>89833</v>
      </c>
      <c r="C13" s="4" t="s">
        <v>45</v>
      </c>
    </row>
    <row r="14" spans="1:3">
      <c r="A14" s="3" t="s">
        <v>103</v>
      </c>
    </row>
    <row r="15" spans="1:3">
      <c r="A15" s="4" t="s">
        <v>39</v>
      </c>
      <c r="B15" s="5" t="n">
        <v>100795</v>
      </c>
      <c r="C15" s="5" t="n">
        <v>43004</v>
      </c>
    </row>
    <row r="16" spans="1:3">
      <c r="A16" s="4" t="s">
        <v>36</v>
      </c>
      <c r="B16" s="5" t="n">
        <v>32599</v>
      </c>
      <c r="C16" s="5" t="n">
        <v>-132967</v>
      </c>
    </row>
    <row r="17" spans="1:3">
      <c r="A17" s="4" t="s">
        <v>50</v>
      </c>
      <c r="B17" s="5" t="n">
        <v>-51474</v>
      </c>
      <c r="C17" s="5" t="n">
        <v>38528</v>
      </c>
    </row>
    <row r="18" spans="1:3">
      <c r="A18" s="4" t="s">
        <v>104</v>
      </c>
      <c r="B18" s="5" t="n">
        <v>-7672</v>
      </c>
      <c r="C18" s="5" t="n">
        <v>508</v>
      </c>
    </row>
    <row r="19" spans="1:3">
      <c r="A19" s="4" t="s">
        <v>105</v>
      </c>
      <c r="B19" s="5" t="n">
        <v>-319619</v>
      </c>
      <c r="C19" s="5" t="n">
        <v>-541493</v>
      </c>
    </row>
    <row r="20" spans="1:3">
      <c r="A20" s="3" t="s">
        <v>106</v>
      </c>
    </row>
    <row r="21" spans="1:3">
      <c r="A21" s="4" t="s">
        <v>107</v>
      </c>
      <c r="B21" s="5" t="n">
        <v>-3742</v>
      </c>
      <c r="C21" s="5" t="n">
        <v>-1397</v>
      </c>
    </row>
    <row r="22" spans="1:3">
      <c r="A22" s="4" t="s">
        <v>108</v>
      </c>
      <c r="B22" s="5" t="n">
        <v>-6844</v>
      </c>
      <c r="C22" s="4" t="s">
        <v>45</v>
      </c>
    </row>
    <row r="23" spans="1:3">
      <c r="A23" s="4" t="s">
        <v>109</v>
      </c>
      <c r="B23" s="5" t="n">
        <v>-10586</v>
      </c>
      <c r="C23" s="5" t="n">
        <v>-1397</v>
      </c>
    </row>
    <row r="24" spans="1:3">
      <c r="A24" s="3" t="s">
        <v>110</v>
      </c>
    </row>
    <row r="25" spans="1:3">
      <c r="A25" s="4" t="s">
        <v>111</v>
      </c>
      <c r="B25" s="5" t="n">
        <v>232450</v>
      </c>
      <c r="C25" s="5" t="n">
        <v>900000</v>
      </c>
    </row>
    <row r="26" spans="1:3">
      <c r="A26" s="4" t="s">
        <v>112</v>
      </c>
      <c r="B26" s="5" t="n">
        <v>232450</v>
      </c>
      <c r="C26" s="5" t="n">
        <v>900000</v>
      </c>
    </row>
    <row r="27" spans="1:3">
      <c r="A27" s="4" t="s">
        <v>113</v>
      </c>
      <c r="B27" s="5" t="n">
        <v>-6260</v>
      </c>
      <c r="C27" s="5" t="n">
        <v>6670</v>
      </c>
    </row>
    <row r="28" spans="1:3">
      <c r="A28" s="4" t="s">
        <v>114</v>
      </c>
      <c r="B28" s="5" t="n">
        <v>-104015</v>
      </c>
      <c r="C28" s="5" t="n">
        <v>363780</v>
      </c>
    </row>
    <row r="29" spans="1:3">
      <c r="A29" s="4" t="s">
        <v>115</v>
      </c>
      <c r="B29" s="5" t="n">
        <v>474715</v>
      </c>
      <c r="C29" s="5" t="n">
        <v>589818</v>
      </c>
    </row>
    <row r="30" spans="1:3">
      <c r="A30" s="4" t="s">
        <v>116</v>
      </c>
      <c r="B30" s="6" t="n">
        <v>370700</v>
      </c>
      <c r="C30" s="6" t="n">
        <v>9535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00:24Z</dcterms:created>
  <dcterms:modified xmlns:dcterms="http://purl.org/dc/terms/" xmlns:xsi="http://www.w3.org/2001/XMLSchema-instance" xsi:type="dcterms:W3CDTF">2019-05-20T16:00:24Z</dcterms:modified>
</cp:coreProperties>
</file>